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ash" sheetId="5" r:id="rId5"/>
    <s:sheet name="Note 1 - Basis of Presentation" sheetId="6" r:id="rId6"/>
    <s:sheet name="Note 2 - Accrued Expenses" sheetId="7" r:id="rId7"/>
    <s:sheet name="Note 3 - Net Income Per Share" sheetId="8" r:id="rId8"/>
    <s:sheet name="Note 4 - Acquisition" sheetId="9" r:id="rId9"/>
    <s:sheet name="Note 5 - Income Taxes" sheetId="10" r:id="rId10"/>
    <s:sheet name="Note 6 - Related Party Transact" sheetId="11" r:id="rId11"/>
    <s:sheet name="Note 7 - Legal Proceedings" sheetId="12" r:id="rId12"/>
    <s:sheet name="Note 8 - Reverse Stock Split" sheetId="13" r:id="rId13"/>
    <s:sheet name="Significant Accounting Policies" sheetId="14" r:id="rId14"/>
    <s:sheet name="Note 2 - Accrued Expenses (Tabl" sheetId="15" r:id="rId15"/>
    <s:sheet name="Note 3 - Net Income Per Share (" sheetId="16" r:id="rId16"/>
    <s:sheet name="Note 4 - Acquisition (Tables)" sheetId="17" r:id="rId17"/>
    <s:sheet name="Note 2 - Accrued Expenses - Acc" sheetId="18" r:id="rId18"/>
    <s:sheet name="Note 3 - Net Income Per Share19" sheetId="19" r:id="rId19"/>
    <s:sheet name="Note 3 - Net Income Per Share -" sheetId="20" r:id="rId20"/>
    <s:sheet name="Note 4 - Acquisition (Details T" sheetId="21" r:id="rId21"/>
    <s:sheet name="Note 4 - Acquisition - Business" sheetId="22" r:id="rId22"/>
    <s:sheet name="Note 5 - Income Taxes (Details " sheetId="23" r:id="rId23"/>
    <s:sheet name="Note 6 - Related Party Transa24" sheetId="24" r:id="rId24"/>
    <s:sheet name="Note 7 - Legal Proceedings (Det" sheetId="25" r:id="rId25"/>
    <s:sheet name="Note 8 - Reverse Stock Split (D" sheetId="26" r:id="rId26"/>
  </s:sheets>
  <s:definedNames/>
  <s:calcPr calcId="124519" calcMode="auto" fullCalcOnLoad="1"/>
</s:workbook>
</file>

<file path=xl/sharedStrings.xml><?xml version="1.0" encoding="utf-8"?>
<sst xmlns="http://schemas.openxmlformats.org/spreadsheetml/2006/main" uniqueCount="216">
  <si>
    <t>Document And Entity Information - shares</t>
  </si>
  <si>
    <t>9 Months Ended</t>
  </si>
  <si>
    <t>Sep. 30, 2015</t>
  </si>
  <si>
    <t>Nov. 09, 2015</t>
  </si>
  <si>
    <t>Entity Registrant Name</t>
  </si>
  <si>
    <t>PAYMENT DATA SYSTEMS INC</t>
  </si>
  <si>
    <t>Entity Central Index Key</t>
  </si>
  <si>
    <t>Trading Symbol</t>
  </si>
  <si>
    <t>pyd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solidated Balance Sheets (Current Period Unaudited) - USD ($)</t>
  </si>
  <si>
    <t>Dec. 31, 2014</t>
  </si>
  <si>
    <t>Assets</t>
  </si>
  <si>
    <t>Cash and cash equivalents</t>
  </si>
  <si>
    <t>Accounts receivable, net</t>
  </si>
  <si>
    <t>Deferred tax asset, current</t>
  </si>
  <si>
    <t>Prepaid expenses and other</t>
  </si>
  <si>
    <t>Total current assets</t>
  </si>
  <si>
    <t>Property and equipment, net</t>
  </si>
  <si>
    <t>Other assets:</t>
  </si>
  <si>
    <t>Intangibles, net</t>
  </si>
  <si>
    <t>Deferred tax asset, noncurrent</t>
  </si>
  <si>
    <t>Other assets</t>
  </si>
  <si>
    <t>Total other assets</t>
  </si>
  <si>
    <t>Total assets</t>
  </si>
  <si>
    <t>Liabilities and stockholders’ equity</t>
  </si>
  <si>
    <t>Accounts payable</t>
  </si>
  <si>
    <t>Accrued expenses</t>
  </si>
  <si>
    <t>Customer deposits payable</t>
  </si>
  <si>
    <t>Total current liabilities</t>
  </si>
  <si>
    <t>Stockholders’ equity:</t>
  </si>
  <si>
    <t>Common stock, $0.001 par value, 200,000,000 shares authorized; 12,372,037 and 9,848,072 issued, and 12,032,995 and 9,515,062 outstanding at September 30, 2015 and December 31, 2014, respectively (see Note 8)</t>
  </si>
  <si>
    <t>Additional paid-in capital</t>
  </si>
  <si>
    <t>Treasury stock, at cost; 339,042 and 333,010 shares at September 30, 2015 and December 31, 2014, respectively (see Note 8)</t>
  </si>
  <si>
    <t>Deferred compensation</t>
  </si>
  <si>
    <t>Accumulated deficit</t>
  </si>
  <si>
    <t>Total stockholders’ equity</t>
  </si>
  <si>
    <t>Total liabilities and stockholders’ equity</t>
  </si>
  <si>
    <t>Consolidated Balance Sheets (Current Period Unaudited) (Parentheticals) - $ / shares</t>
  </si>
  <si>
    <t>Jul. 23, 2015</t>
  </si>
  <si>
    <t>Jun. 30, 2015</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Unaudited) - USD ($)</t>
  </si>
  <si>
    <t>3 Months Ended</t>
  </si>
  <si>
    <t>Sep. 30, 2014</t>
  </si>
  <si>
    <t>Revenues</t>
  </si>
  <si>
    <t>Operating expenses:</t>
  </si>
  <si>
    <t>Cost of services</t>
  </si>
  <si>
    <t>Selling, general and administrative:</t>
  </si>
  <si>
    <t>Stock-based compensation</t>
  </si>
  <si>
    <t>Cancellation of stock based compensation</t>
  </si>
  <si>
    <t xml:space="preserve"> </t>
  </si>
  <si>
    <t>Other expenses</t>
  </si>
  <si>
    <t>Depreciation and amortization</t>
  </si>
  <si>
    <t>Total operating expenses</t>
  </si>
  <si>
    <t>Operating income</t>
  </si>
  <si>
    <t>Other income and (expense):</t>
  </si>
  <si>
    <t>Interest income</t>
  </si>
  <si>
    <t>Other income (expense)</t>
  </si>
  <si>
    <t>Total other income and (expense), net</t>
  </si>
  <si>
    <t>Income before income taxes</t>
  </si>
  <si>
    <t>Income taxes</t>
  </si>
  <si>
    <t>Net income</t>
  </si>
  <si>
    <t>Basic earnings per common share (in dollars per share)</t>
  </si>
  <si>
    <t>Diluted earnings per common share and common share equivalent (in dollars per share)</t>
  </si>
  <si>
    <t>Weighted average common shares outstanding</t>
  </si>
  <si>
    <t>Denominator for basic earnings per share, weighted average shares outstanding (in shares)</t>
  </si>
  <si>
    <t>Diluted (in shares)</t>
  </si>
  <si>
    <t>Consolidated Statements of Cash Flows (Unaudited) - USD ($)</t>
  </si>
  <si>
    <t>Operating activities:</t>
  </si>
  <si>
    <t>Numerator for basic and diluted earnings per share, net income available to common shareholders</t>
  </si>
  <si>
    <t>Adjustments to reconcile net income to net cash (used) provided by operating activities:</t>
  </si>
  <si>
    <t>Depreciation</t>
  </si>
  <si>
    <t>Amortization</t>
  </si>
  <si>
    <t>Non-cash stock based compensation</t>
  </si>
  <si>
    <t>Changes in current assets and current liabilities:</t>
  </si>
  <si>
    <t>Accounts receivable</t>
  </si>
  <si>
    <t>Accounts payable and accrued expenses</t>
  </si>
  <si>
    <t>Net cash (used) provided by operating activities:</t>
  </si>
  <si>
    <t>Investing activities:</t>
  </si>
  <si>
    <t>Purchases of property and equipment</t>
  </si>
  <si>
    <t>Net cash (used) by investing activities:</t>
  </si>
  <si>
    <t>Financing activities:</t>
  </si>
  <si>
    <t>Purchase of treasury stock</t>
  </si>
  <si>
    <t>Net cash (used) by financing activities:</t>
  </si>
  <si>
    <t>Change in cash and cash equivalents</t>
  </si>
  <si>
    <t>Cash and cash equivalents, beginning of period</t>
  </si>
  <si>
    <t>Cash and cash equivalents, end of period</t>
  </si>
  <si>
    <t>Cash paid during the period for:</t>
  </si>
  <si>
    <t>Interest</t>
  </si>
  <si>
    <t>Note 1 - Basis of Presentation</t>
  </si>
  <si>
    <t>Notes to Financial Statements</t>
  </si>
  <si>
    <t>Basis of Presentation and Significant Accounting Policies [Text Block]</t>
  </si>
  <si>
    <t>Note 1. Basis of Presentation The accompanying unaudited condensed consolidated financial statements of Payment Data Systems, Inc. and its subsidiaries (the “Company”) have been prepared without audit, pursuant to the instructions to Form 10-Q and Article 8 of Regulation S-X of the Securities and Exchange Commission (“SEC”). Certain information and footnote disclosures normally included in financial statements prepared in accordance with United States generally accepted accounting principles have been omitted pursuant to such rules and regulations. In the opinion of management, the accompanying interim condensed consolidated financial statements reflect all adjustments of a normal recurring nature considered necessary to present fairly the Company’s financial position, results of operations and cash flows for such periods. The accompanying interim condensed consolidated financial statements should be read in conjunction with the consolidated financial statements and the notes thereto included in the Company’s annual report on Form 10-K for the year ended December 31, 2014, as filed with the SEC on March 30, 2015. Results of operations for interim periods are not necessarily indicative of results that may be expected for any other interim periods or the full fiscal year. Cash and Cash Equivalents: Customer Deposits: Estimates: New Accounting Pronouncement: Reclassifications</t>
  </si>
  <si>
    <t>Note 2 - Accrued Expenses</t>
  </si>
  <si>
    <t>Accounts Payable, Accrued Liabilities, and Other Liabilities Disclosure, Current [Text Block]</t>
  </si>
  <si>
    <t xml:space="preserve">Note 2. Accrued Expenses Accrued expenses consisted of the following balances: September 30, 2015 December 31, 2014 Indemnification liability $ 450,000 $ 450,000 Accrued commissions 367,298 460,977 Reserve for processing losses 248,868 272,365 Accrued salaries 51,376 158,380 Assumed liabilities 52,147 255,772 Accrued taxes 57,984 125,194 Other accrued expenses 129,965 128,345 Total accrued expenses $ 1,357,638 $ 1,851,033 </t>
  </si>
  <si>
    <t>Note 3 - Net Income Per Share</t>
  </si>
  <si>
    <t>Earnings Per Share [Text Block]</t>
  </si>
  <si>
    <t xml:space="preserve">Note 3. Net Income Per Share Basic earnings per share (EPS) were computed by dividing net income by the weighted average number of shares of common stock outstanding during the period. Diluted EPS differs from basic EPS due to the assumed conversion of potentially dilutive awards and options that were outstanding during the period. The following is a reconciliation of the numerators and the denominators of the basic and diluted per share computations for net income for the three and nine months ended September 30, 2015 and 2014. Share numbers have been adjusted for the 1-for-15 reverse split effected on July 23, 2015. Three Months Ended September 30, Nine Months Ended September 30, 2015 2014 2015 2014 Numerator: Numerator for basic and diluted earnings per share, net income available to common shareholders $ 117,780 $ 688,560 $ 851,246 $ 1,337,101 Denominator: Denominator for basic earnings per share, weighted average shares outstanding 7,373,656 8,334,303 7,373,656 8,334,065 Effect of dilutive securities 4,683,599 606,906 4,683,599 537,800 Denominator for diluted earnings per share, adjust weighted average shares and assumed conversion 12,057,255 8,941,209 12,057,255 8,871,865 Basic earnings per common share $ 0.02 $ 0.08 $ 0.12 $ 0.16 Diluted earnings per common share and common share equivalent $ 0.01 $ 0.08 $ 0.07 $ 0.15 </t>
  </si>
  <si>
    <t>Note 4 - Acquisition</t>
  </si>
  <si>
    <t>Business Combination Disclosure [Text Block]</t>
  </si>
  <si>
    <t>Note 4. Acquisition On December 22, 2014, the Company acquired the assets of Akimbo to increase market share of prepaid debit card services. The purchase price for the software, customer list, fixed assets and goodwill was $3 million in common stock of the Company. The Akimbo operations are included in the Company’s consolidated financial statements from the date of acquisition. The purchase price for Akimbo was allocated based on the fair values of the assets at the date of acquisition as follows: Software $ 2,585,385 Equipment and other assets 2,252 Customer list and contracts 396,824 Goodwill 15,539 Trade accounts payable (300,000 ) Indemnification liability (450,000 ) Total $ 2,250,000 Goodwill is being amortized over 15 years for tax purposes.</t>
  </si>
  <si>
    <t>Note 5 - Income Taxes</t>
  </si>
  <si>
    <t>Income Tax Disclosure [Text Block]</t>
  </si>
  <si>
    <t>Note 5. Income Taxes The Company has recognized a deferred tax asset of $1.6 million and has recorded a valuation allowance of $12.2 million to reduce the other deferred tax assets. The Company does not anticipate there will be a significant change through the end of 2015. As such, management has determined that the assessment of the deferred tax asset and valuation allowance will be made on an annual basis.</t>
  </si>
  <si>
    <t>Note 6 - Related Party Transactions</t>
  </si>
  <si>
    <t>Related Party Transactions Disclosure [Text Block]</t>
  </si>
  <si>
    <t xml:space="preserve">Note 6. Related Party Transactions Herb Authier During the nine months ending September 30, 2015 and the year ended December 31, 2014, the Company paid Herb Authier a total of $36,299 and $42,000 in cash, respectively, for services related to network engineering and administration that he provided to the Company. Mr. Authier is the father-in-law of Louis Hoch, the Company’s President and Chief Operating Officer. Nikole Hoch During the nine months ending September 30, 2015 and the year ended December 31, 2014, the Company purchased a total of $0 and $6,227, respectively, of corporate imprinted sportswear and caps from Angry Pug Sportswear. Nikole Hoch, the spouse of our President and Chief Operating Officer Louis Hoch, is the sole owner of Angry Pug Sportswear. </t>
  </si>
  <si>
    <t>Note 7 - Legal Proceedings</t>
  </si>
  <si>
    <t>Legal Matters and Contingencies [Text Block]</t>
  </si>
  <si>
    <t>Note 7. Legal Proceedings The Company was involved in a lawsuit with a customer that alleged it did not warn or stop the processing of $181,709 in fraudulent credit transactions from occurring. The Company believes that the customer breached the Company’s processing agreement and that a security breach occurred because of the customer’s lack of controls over the login and password information utilized by the customer to process transactions resulting in the customer becoming a victim of a malware attack. The agreement between the customer and the Company has a limitation of liability provision that allows for the maximum liability of the Company to not exceed the amount of fees of a single month of service. On April 29, 2015, Brightmoor Church filed a notice of voluntary dismissal, which the Court accepted on April 30, 2015, and dismissed the lawsuit without prejudice. On November 3, 2015, the Company filed a lawsuit against Brightmoor Church in the District Court for the judicial district of Bexar County, Texas, alleging a breach of contract by Brightmoor Church resulting in the fraudulent credit transactions described before and demanding payment of damages. On June 26, 2015, Michael McFarland, derivatively on behalf the Company, and individually on behalf of himself and all other similarly situated shareholders of the Company, filed a class-action lawsuit in United States District Court, District of Nevada. The suit alleges breach of fiduciary duties and unjust enrichment by the Company’s Board of Directors and certain executive officers and directors in connection with excessive and unfair compensation paid or awarded during fiscal years 2013 and 2014. The lawsuit seeks disgorgement of excessive compensation as well as damages in an unspecified amount. As of November 11, 2015, the Company has not yet been served. The Company believes the claims are without merit and it is unlikely that a loss will be incurred, therefore the Company has not accrued for a potential loss. However, the outcomes of the disputes are still uncertain and it is possible the Company may incur legal fees and losses in the future. Aside from the lawsuits described above, the Company may be involved in legal matters arising in the ordinary course of business from time to time. While the Company believes that such matters are currently not material, there can be no assurance that matters arising in the ordinary course of business for which the Company is or could become involved in litigation will not have a material adverse effect on the Company’s business, financial condition or results of operations.</t>
  </si>
  <si>
    <t>Note 8 - Reverse Stock Split</t>
  </si>
  <si>
    <t>Reverse Stock Split [Text Block]</t>
  </si>
  <si>
    <t>Note 8. Reverse Stock Split On July 23, 2015, pursuant to shareholder and board approval, the Company effected a 1-for-15 reverse stock split of the outstanding common stock by filing a certificate of change with the Secretary of State of the State of Nevada and obtaining approval by the Financial Industry Regulatory Authority. The number of our authorized common shares remained unchanged at 200,000,000 shares, par value $0.001 per share, after the reverse stock split. The number of our authorized preferred stock remained unchanged at 10,000,000 shares, par value $0.01 per share. The number of shares issued and outstanding prior to the reverse split was 185,197,097 and 180,201,953, which converted to 12,346,557 and 12,013,547 on July 23, 2015, respectively. These were calculated by dividing the pre-split number of shares by 15, and rounding up any fractional shares. The fractional shares issued were 1,034. The number of treasury shares was 4,995,144 on July 23, 2015 and were converted to 333,010 treasury shares by dividing the pre-split number of shares by 15, and rounding up the fractional share.</t>
  </si>
  <si>
    <t>Significant Accounting Policies (Policies)</t>
  </si>
  <si>
    <t>Accounting Policies [Abstract]</t>
  </si>
  <si>
    <t>Cash and Cash Equivalents, Policy [Policy Text Block]</t>
  </si>
  <si>
    <t xml:space="preserve">Cash and Cash Equivalents: </t>
  </si>
  <si>
    <t>Deposit Contracts, Policy [Policy Text Block]</t>
  </si>
  <si>
    <t>Customer Deposits:</t>
  </si>
  <si>
    <t>Use of Estimates, Policy [Policy Text Block]</t>
  </si>
  <si>
    <t xml:space="preserve">Estimates: </t>
  </si>
  <si>
    <t>New Accounting Pronouncements, Policy [Policy Text Block]</t>
  </si>
  <si>
    <t xml:space="preserve">New Accounting Pronouncement: </t>
  </si>
  <si>
    <t>Reclassification, Policy [Policy Text Block]</t>
  </si>
  <si>
    <t>Reclassifications</t>
  </si>
  <si>
    <t>Note 2 - Accrued Expenses (Tables)</t>
  </si>
  <si>
    <t>Notes Tables</t>
  </si>
  <si>
    <t>Schedule of Accounts Payable and Accrued Liabilities [Table Text Block]</t>
  </si>
  <si>
    <t xml:space="preserve"> September 30, 2015 December 31, 2014 Indemnification liability $ 450,000 $ 450,000 Accrued commissions 367,298 460,977 Reserve for processing losses 248,868 272,365 Accrued salaries 51,376 158,380 Assumed liabilities 52,147 255,772 Accrued taxes 57,984 125,194 Other accrued expenses 129,965 128,345 Total accrued expenses $ 1,357,638 $ 1,851,033 </t>
  </si>
  <si>
    <t>Note 3 - Net Income Per Share (Tables)</t>
  </si>
  <si>
    <t>Schedule of Earnings Per Share, Basic and Diluted [Table Text Block]</t>
  </si>
  <si>
    <t xml:space="preserve"> Three Months Ended September 30, Nine Months Ended September 30, 2015 2014 2015 2014 Numerator: Numerator for basic and diluted earnings per share, net income available to common shareholders $ 117,780 $ 688,560 $ 851,246 $ 1,337,101 Denominator: Denominator for basic earnings per share, weighted average shares outstanding 7,373,656 8,334,303 7,373,656 8,334,065 Effect of dilutive securities 4,683,599 606,906 4,683,599 537,800 Denominator for diluted earnings per share, adjust weighted average shares and assumed conversion 12,057,255 8,941,209 12,057,255 8,871,865 Basic earnings per common share $ 0.02 $ 0.08 $ 0.12 $ 0.16 Diluted earnings per common share and common share equivalent $ 0.01 $ 0.08 $ 0.07 $ 0.15 </t>
  </si>
  <si>
    <t>Note 4 - Acquisition (Tables)</t>
  </si>
  <si>
    <t>Schedule of Business Acquisitions, by Acquisition [Table Text Block]</t>
  </si>
  <si>
    <t xml:space="preserve"> Software $ 2,585,385 Equipment and other assets 2,252 Customer list and contracts 396,824 Goodwill 15,539 Trade accounts payable (300,000 ) Indemnification liability (450,000 ) Total $ 2,250,000 </t>
  </si>
  <si>
    <t>Note 2 - Accrued Expenses - Accrued Expenses (Details) - USD ($)</t>
  </si>
  <si>
    <t>Indemnification liability</t>
  </si>
  <si>
    <t>Accrued commissions</t>
  </si>
  <si>
    <t>Reserve for processing losses</t>
  </si>
  <si>
    <t>Accrued salaries</t>
  </si>
  <si>
    <t>Assumed liabilities</t>
  </si>
  <si>
    <t>Accrued taxes</t>
  </si>
  <si>
    <t>Other accrued expenses</t>
  </si>
  <si>
    <t>Total accrued expenses</t>
  </si>
  <si>
    <t>Note 3 - Net Income Per Share (Details Textual)</t>
  </si>
  <si>
    <t>Reverse Stock Split [Member] | Subsequent Event [Member]</t>
  </si>
  <si>
    <t>Stockholders' Equity Note, Stock Split, Conversion Ratio</t>
  </si>
  <si>
    <t>Note 3 - Net Income Per Share - Earnings per Share Numerator and Denominator (Details) - USD ($)</t>
  </si>
  <si>
    <t>Numerator:</t>
  </si>
  <si>
    <t>Denominator:</t>
  </si>
  <si>
    <t>Effect of dilutive securities (in shares)</t>
  </si>
  <si>
    <t>Denominator for diluted earnings per share, adjust weighted average shares and assumed conversion (in shares)</t>
  </si>
  <si>
    <t>Note 4 - Acquisition (Details Textual) - Akimbo [Member] $ in Millions</t>
  </si>
  <si>
    <t>Dec. 22, 2014USD ($)</t>
  </si>
  <si>
    <t>Stock Issued During Period, Value, Acquisitions</t>
  </si>
  <si>
    <t>Goodwill Amortization Period</t>
  </si>
  <si>
    <t>15 years</t>
  </si>
  <si>
    <t>Note 4 - Acquisition - Business Acquisition (Details) - Akimbo [Member]</t>
  </si>
  <si>
    <t>Software</t>
  </si>
  <si>
    <t>Equipment and other assets</t>
  </si>
  <si>
    <t>Customer list and contracts</t>
  </si>
  <si>
    <t>Goodwill</t>
  </si>
  <si>
    <t>Trade accounts payable</t>
  </si>
  <si>
    <t>Total</t>
  </si>
  <si>
    <t>Note 5 - Income Taxes (Details Textual) $ in Millions</t>
  </si>
  <si>
    <t>Sep. 30, 2015USD ($)</t>
  </si>
  <si>
    <t>Deferred Tax Assets, Net of Valuation Allowance</t>
  </si>
  <si>
    <t>Deferred Tax Assets, Valuation Allowance</t>
  </si>
  <si>
    <t>Note 6 - Related Party Transactions (Details Textual) - USD ($)</t>
  </si>
  <si>
    <t>12 Months Ended</t>
  </si>
  <si>
    <t>Herb Authier [Member]</t>
  </si>
  <si>
    <t>Related Party Transaction, Purchases from Related Party</t>
  </si>
  <si>
    <t>Nikole Hoch [Member]</t>
  </si>
  <si>
    <t>Note 7 - Legal Proceedings (Details Textual)</t>
  </si>
  <si>
    <t>Fraudulent Credit Transactions on a Customer Account [Member]</t>
  </si>
  <si>
    <t>Loss Contingency, Range of Possible Loss, Maximum</t>
  </si>
  <si>
    <t>Note 8 - Reverse Stock Split (Details Textual)</t>
  </si>
  <si>
    <t>Jul. 23, 2015$ / sharesshares</t>
  </si>
  <si>
    <t>Sep. 30, 2015$ / sharesshares</t>
  </si>
  <si>
    <t>Jun. 30, 2015shares</t>
  </si>
  <si>
    <t>Dec. 31, 2014$ / sharesshares</t>
  </si>
  <si>
    <t>Subsequent Event [Member] | Reverse Stock Split [Member]</t>
  </si>
  <si>
    <t>Subsequent Event [Member]</t>
  </si>
  <si>
    <t>Common Stock, Shares Authorized</t>
  </si>
  <si>
    <t>Common Stock, Par or Stated Value Per Share | $ / shares</t>
  </si>
  <si>
    <t>Preferred Stock, Shares Authorized</t>
  </si>
  <si>
    <t>Preferred Stock, Par or Stated Value Per Share | $ / shares</t>
  </si>
  <si>
    <t>Prior to Reverse Stock Split [Member]</t>
  </si>
  <si>
    <t>Common Stock, Shares, Issued</t>
  </si>
  <si>
    <t>Common Stock, Shares, Outstanding</t>
  </si>
  <si>
    <t>Treasury Stock, Shares</t>
  </si>
  <si>
    <t>Difference in Shares Issued from Reserve Stock Spli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t="s" s="1">
        <v>0</v>
      </c>
      <c r="B1" t="s" s="2">
        <v>1</v>
      </c>
    </row>
    <row r="2" spans="1:3">
      <c r="B2" t="s" s="2">
        <v>2</v>
      </c>
      <c r="C2" t="s" s="2">
        <v>3</v>
      </c>
    </row>
    <row r="3" spans="1:3">
      <c r="A3" t="s" s="3">
        <v>4</v>
      </c>
      <c r="B3" t="s" s="3">
        <v>5</v>
      </c>
    </row>
    <row r="4" spans="1:3">
      <c r="A4" t="s" s="3">
        <v>6</v>
      </c>
      <c r="B4" t="n" s="4">
        <v>1088034</v>
      </c>
    </row>
    <row r="5" spans="1:3">
      <c r="A5" t="s" s="3">
        <v>7</v>
      </c>
      <c r="B5" t="s" s="3">
        <v>8</v>
      </c>
    </row>
    <row r="6" spans="1:3">
      <c r="A6" t="s" s="3">
        <v>9</v>
      </c>
      <c r="B6" t="s" s="3">
        <v>10</v>
      </c>
    </row>
    <row r="7" spans="1:3">
      <c r="A7" t="s" s="3">
        <v>11</v>
      </c>
      <c r="B7" t="s" s="3">
        <v>12</v>
      </c>
    </row>
    <row r="8" spans="1:3">
      <c r="A8" t="s" s="3">
        <v>13</v>
      </c>
      <c r="B8" t="s" s="3">
        <v>14</v>
      </c>
    </row>
    <row r="9" spans="1:3">
      <c r="A9" t="s" s="3">
        <v>15</v>
      </c>
      <c r="B9" t="s" s="3">
        <v>16</v>
      </c>
    </row>
    <row r="10" spans="1:3">
      <c r="A10" t="s" s="3">
        <v>17</v>
      </c>
      <c r="B10" t="s" s="3">
        <v>16</v>
      </c>
    </row>
    <row r="11" spans="1:3">
      <c r="A11" t="s" s="3">
        <v>18</v>
      </c>
      <c r="C11" t="n" s="4">
        <v>12374537</v>
      </c>
    </row>
    <row r="12" spans="1:3">
      <c r="A12" t="s" s="3">
        <v>19</v>
      </c>
      <c r="B12" t="s" s="3">
        <v>20</v>
      </c>
    </row>
    <row r="13" spans="1:3">
      <c r="A13" t="s" s="3">
        <v>21</v>
      </c>
      <c r="B13" t="s" s="3">
        <v>22</v>
      </c>
    </row>
    <row r="14" spans="1:3">
      <c r="A14" t="s" s="3">
        <v>23</v>
      </c>
      <c r="B14" t="n" s="4">
        <v>2015</v>
      </c>
    </row>
    <row r="15" spans="1:3">
      <c r="A15" t="s" s="3">
        <v>24</v>
      </c>
      <c r="B15" t="s" s="5">
        <v>25</v>
      </c>
    </row>
    <row r="16" spans="1:3">
      <c r="A16" t="s" s="3">
        <v>26</v>
      </c>
      <c r="B16" t="s"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25</v>
      </c>
      <c r="B1" t="s" s="2">
        <v>1</v>
      </c>
    </row>
    <row r="2" spans="1:2">
      <c r="B2" t="s" s="2">
        <v>2</v>
      </c>
    </row>
    <row r="3" spans="1:2">
      <c r="A3" t="s" s="6">
        <v>113</v>
      </c>
    </row>
    <row r="4" spans="1:2">
      <c r="A4" t="s" s="3">
        <v>126</v>
      </c>
      <c r="B4" t="s" s="3">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28</v>
      </c>
      <c r="B1" t="s" s="2">
        <v>1</v>
      </c>
    </row>
    <row r="2" spans="1:2">
      <c r="B2" t="s" s="2">
        <v>2</v>
      </c>
    </row>
    <row r="3" spans="1:2">
      <c r="A3" t="s" s="6">
        <v>113</v>
      </c>
    </row>
    <row r="4" spans="1:2">
      <c r="A4" t="s" s="3">
        <v>129</v>
      </c>
      <c r="B4" t="s" s="3">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31</v>
      </c>
      <c r="B1" t="s" s="2">
        <v>1</v>
      </c>
    </row>
    <row r="2" spans="1:2">
      <c r="B2" t="s" s="2">
        <v>2</v>
      </c>
    </row>
    <row r="3" spans="1:2">
      <c r="A3" t="s" s="6">
        <v>113</v>
      </c>
    </row>
    <row r="4" spans="1:2">
      <c r="A4" t="s" s="3">
        <v>132</v>
      </c>
      <c r="B4" t="s" s="3">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34</v>
      </c>
      <c r="B1" t="s" s="2">
        <v>1</v>
      </c>
    </row>
    <row r="2" spans="1:2">
      <c r="B2" t="s" s="2">
        <v>2</v>
      </c>
    </row>
    <row r="3" spans="1:2">
      <c r="A3" t="s" s="6">
        <v>113</v>
      </c>
    </row>
    <row r="4" spans="1:2">
      <c r="A4" t="s" s="3">
        <v>135</v>
      </c>
      <c r="B4" t="s" s="3">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31"/>
  </cols>
  <sheetData>
    <row r="1" spans="1:2">
      <c r="A1" t="s" s="1">
        <v>137</v>
      </c>
      <c r="B1" t="s" s="2">
        <v>1</v>
      </c>
    </row>
    <row r="2" spans="1:2">
      <c r="B2" t="s" s="2">
        <v>2</v>
      </c>
    </row>
    <row r="3" spans="1:2">
      <c r="A3" t="s" s="6">
        <v>138</v>
      </c>
    </row>
    <row r="4" spans="1:2">
      <c r="A4" t="s" s="3">
        <v>139</v>
      </c>
      <c r="B4" t="s" s="3">
        <v>140</v>
      </c>
    </row>
    <row r="5" spans="1:2">
      <c r="A5" t="s" s="3">
        <v>141</v>
      </c>
      <c r="B5" t="s" s="3">
        <v>142</v>
      </c>
    </row>
    <row r="6" spans="1:2">
      <c r="A6" t="s" s="3">
        <v>143</v>
      </c>
      <c r="B6" t="s" s="3">
        <v>144</v>
      </c>
    </row>
    <row r="7" spans="1:2">
      <c r="A7" t="s" s="3">
        <v>145</v>
      </c>
      <c r="B7" t="s" s="3">
        <v>146</v>
      </c>
    </row>
    <row r="8" spans="1:2">
      <c r="A8" t="s" s="3">
        <v>147</v>
      </c>
      <c r="B8" t="s" s="3">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149</v>
      </c>
      <c r="B1" t="s" s="2">
        <v>1</v>
      </c>
    </row>
    <row r="2" spans="1:2">
      <c r="B2" t="s" s="2">
        <v>2</v>
      </c>
    </row>
    <row r="3" spans="1:2">
      <c r="A3" t="s" s="6">
        <v>150</v>
      </c>
    </row>
    <row r="4" spans="1:2">
      <c r="A4" t="s" s="3">
        <v>151</v>
      </c>
      <c r="B4" t="s" s="3">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53</v>
      </c>
      <c r="B1" t="s" s="2">
        <v>1</v>
      </c>
    </row>
    <row r="2" spans="1:2">
      <c r="B2" t="s" s="2">
        <v>2</v>
      </c>
    </row>
    <row r="3" spans="1:2">
      <c r="A3" t="s" s="6">
        <v>150</v>
      </c>
    </row>
    <row r="4" spans="1:2">
      <c r="A4" t="s" s="3">
        <v>154</v>
      </c>
      <c r="B4" t="s" s="3">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56</v>
      </c>
      <c r="B1" t="s" s="2">
        <v>1</v>
      </c>
    </row>
    <row r="2" spans="1:2">
      <c r="B2" t="s" s="2">
        <v>2</v>
      </c>
    </row>
    <row r="3" spans="1:2">
      <c r="A3" t="s" s="6">
        <v>150</v>
      </c>
    </row>
    <row r="4" spans="1:2">
      <c r="A4" t="s" s="3">
        <v>157</v>
      </c>
      <c r="B4" t="s" s="3">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t="s" s="1">
        <v>159</v>
      </c>
      <c r="B1" t="s" s="2">
        <v>2</v>
      </c>
      <c r="C1" t="s" s="2">
        <v>29</v>
      </c>
    </row>
    <row r="2" spans="1:3">
      <c r="A2" t="s" s="3">
        <v>160</v>
      </c>
      <c r="B2" t="n" s="7">
        <v>450000</v>
      </c>
      <c r="C2" t="n" s="7">
        <v>450000</v>
      </c>
    </row>
    <row r="3" spans="1:3">
      <c r="A3" t="s" s="3">
        <v>161</v>
      </c>
      <c r="B3" t="n" s="4">
        <v>367298</v>
      </c>
      <c r="C3" t="n" s="4">
        <v>460977</v>
      </c>
    </row>
    <row r="4" spans="1:3">
      <c r="A4" t="s" s="3">
        <v>162</v>
      </c>
      <c r="B4" t="n" s="4">
        <v>248868</v>
      </c>
      <c r="C4" t="n" s="4">
        <v>272365</v>
      </c>
    </row>
    <row r="5" spans="1:3">
      <c r="A5" t="s" s="3">
        <v>163</v>
      </c>
      <c r="B5" t="n" s="4">
        <v>51376</v>
      </c>
      <c r="C5" t="n" s="4">
        <v>158380</v>
      </c>
    </row>
    <row r="6" spans="1:3">
      <c r="A6" t="s" s="3">
        <v>164</v>
      </c>
      <c r="B6" t="n" s="4">
        <v>52147</v>
      </c>
      <c r="C6" t="n" s="4">
        <v>255772</v>
      </c>
    </row>
    <row r="7" spans="1:3">
      <c r="A7" t="s" s="3">
        <v>165</v>
      </c>
      <c r="B7" t="n" s="4">
        <v>57984</v>
      </c>
      <c r="C7" t="n" s="4">
        <v>125194</v>
      </c>
    </row>
    <row r="8" spans="1:3">
      <c r="A8" t="s" s="3">
        <v>166</v>
      </c>
      <c r="B8" t="n" s="4">
        <v>129965</v>
      </c>
      <c r="C8" t="n" s="4">
        <v>128345</v>
      </c>
    </row>
    <row r="9" spans="1:3">
      <c r="A9" t="s" s="3">
        <v>167</v>
      </c>
      <c r="B9" t="n" s="7">
        <v>1357638</v>
      </c>
      <c r="C9" t="n" s="7">
        <v>1851033</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14"/>
  </cols>
  <sheetData>
    <row r="1" spans="1:2">
      <c r="A1" t="s" s="1">
        <v>168</v>
      </c>
      <c r="B1" t="s" s="2">
        <v>57</v>
      </c>
    </row>
    <row r="2" spans="1:2">
      <c r="A2" t="s" s="3">
        <v>169</v>
      </c>
    </row>
    <row r="3" spans="1:2">
      <c r="A3" t="s" s="3">
        <v>170</v>
      </c>
      <c r="B3" t="n" s="4">
        <v>1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v>
      </c>
      <c r="B1" t="s" s="2">
        <v>2</v>
      </c>
      <c r="C1" t="s" s="2">
        <v>29</v>
      </c>
    </row>
    <row r="2" spans="1:3">
      <c r="A2" t="s" s="6">
        <v>30</v>
      </c>
    </row>
    <row r="3" spans="1:3">
      <c r="A3" t="s" s="3">
        <v>31</v>
      </c>
      <c r="B3" t="n" s="7">
        <v>52168838</v>
      </c>
      <c r="C3" t="n" s="7">
        <v>54989851</v>
      </c>
    </row>
    <row r="4" spans="1:3">
      <c r="A4" t="s" s="3">
        <v>32</v>
      </c>
      <c r="B4" t="n" s="4">
        <v>881405</v>
      </c>
      <c r="C4" t="n" s="4">
        <v>1037208</v>
      </c>
    </row>
    <row r="5" spans="1:3">
      <c r="A5" t="s" s="3">
        <v>33</v>
      </c>
      <c r="B5" t="n" s="4">
        <v>773000</v>
      </c>
      <c r="C5" t="n" s="4">
        <v>773000</v>
      </c>
    </row>
    <row r="6" spans="1:3">
      <c r="A6" t="s" s="3">
        <v>34</v>
      </c>
      <c r="B6" t="n" s="4">
        <v>155921</v>
      </c>
      <c r="C6" t="n" s="4">
        <v>129258</v>
      </c>
    </row>
    <row r="7" spans="1:3">
      <c r="A7" t="s" s="3">
        <v>35</v>
      </c>
      <c r="B7" t="n" s="4">
        <v>53979164</v>
      </c>
      <c r="C7" t="n" s="4">
        <v>56929317</v>
      </c>
    </row>
    <row r="8" spans="1:3">
      <c r="A8" t="s" s="3">
        <v>36</v>
      </c>
      <c r="B8" t="n" s="4">
        <v>3189643</v>
      </c>
      <c r="C8" t="n" s="4">
        <v>2705517</v>
      </c>
    </row>
    <row r="9" spans="1:3">
      <c r="A9" t="s" s="6">
        <v>37</v>
      </c>
    </row>
    <row r="10" spans="1:3">
      <c r="A10" t="s" s="3">
        <v>38</v>
      </c>
      <c r="B10" t="n" s="4">
        <v>382601</v>
      </c>
      <c r="C10" t="n" s="4">
        <v>412363</v>
      </c>
    </row>
    <row r="11" spans="1:3">
      <c r="A11" t="s" s="3">
        <v>39</v>
      </c>
      <c r="B11" t="n" s="4">
        <v>848000</v>
      </c>
      <c r="C11" t="n" s="4">
        <v>848000</v>
      </c>
    </row>
    <row r="12" spans="1:3">
      <c r="A12" t="s" s="3">
        <v>40</v>
      </c>
      <c r="B12" t="n" s="4">
        <v>175549</v>
      </c>
      <c r="C12" t="n" s="4">
        <v>204112</v>
      </c>
    </row>
    <row r="13" spans="1:3">
      <c r="A13" t="s" s="3">
        <v>41</v>
      </c>
      <c r="B13" t="n" s="4">
        <v>1406150</v>
      </c>
      <c r="C13" t="n" s="4">
        <v>1464475</v>
      </c>
    </row>
    <row r="14" spans="1:3">
      <c r="A14" t="s" s="3">
        <v>42</v>
      </c>
      <c r="B14" t="n" s="4">
        <v>58574957</v>
      </c>
      <c r="C14" t="n" s="4">
        <v>61099309</v>
      </c>
    </row>
    <row r="15" spans="1:3">
      <c r="A15" t="s" s="6">
        <v>43</v>
      </c>
    </row>
    <row r="16" spans="1:3">
      <c r="A16" t="s" s="3">
        <v>44</v>
      </c>
      <c r="B16" t="n" s="4">
        <v>169973</v>
      </c>
      <c r="C16" t="n" s="4">
        <v>37808</v>
      </c>
    </row>
    <row r="17" spans="1:3">
      <c r="A17" t="s" s="3">
        <v>45</v>
      </c>
      <c r="B17" t="n" s="4">
        <v>1357638</v>
      </c>
      <c r="C17" t="n" s="4">
        <v>1851033</v>
      </c>
    </row>
    <row r="18" spans="1:3">
      <c r="A18" t="s" s="3">
        <v>46</v>
      </c>
      <c r="B18" t="n" s="4">
        <v>48396754</v>
      </c>
      <c r="C18" t="n" s="4">
        <v>52186396</v>
      </c>
    </row>
    <row r="19" spans="1:3">
      <c r="A19" t="s" s="3">
        <v>47</v>
      </c>
      <c r="B19" t="n" s="4">
        <v>49924365</v>
      </c>
      <c r="C19" t="n" s="4">
        <v>54075237</v>
      </c>
    </row>
    <row r="20" spans="1:3">
      <c r="A20" t="s" s="6">
        <v>48</v>
      </c>
    </row>
    <row r="21" spans="1:3">
      <c r="A21" t="s" s="3">
        <v>49</v>
      </c>
      <c r="B21" t="n" s="4">
        <v>185565</v>
      </c>
      <c r="C21" t="n" s="4">
        <v>184177</v>
      </c>
    </row>
    <row r="22" spans="1:3">
      <c r="A22" t="s" s="3">
        <v>50</v>
      </c>
      <c r="B22" t="n" s="4">
        <v>64222428</v>
      </c>
      <c r="C22" t="n" s="4">
        <v>62989131</v>
      </c>
    </row>
    <row r="23" spans="1:3">
      <c r="A23" t="s" s="3">
        <v>51</v>
      </c>
      <c r="B23" t="n" s="4">
        <v>-264698</v>
      </c>
      <c r="C23" t="n" s="4">
        <v>-238157</v>
      </c>
    </row>
    <row r="24" spans="1:3">
      <c r="A24" t="s" s="3">
        <v>52</v>
      </c>
      <c r="B24" t="n" s="4">
        <v>-6272862</v>
      </c>
      <c r="C24" t="n" s="4">
        <v>-5839992</v>
      </c>
    </row>
    <row r="25" spans="1:3">
      <c r="A25" t="s" s="3">
        <v>53</v>
      </c>
      <c r="B25" t="n" s="4">
        <v>-49219841</v>
      </c>
      <c r="C25" t="n" s="4">
        <v>-50071087</v>
      </c>
    </row>
    <row r="26" spans="1:3">
      <c r="A26" t="s" s="3">
        <v>54</v>
      </c>
      <c r="B26" t="n" s="4">
        <v>8650592</v>
      </c>
      <c r="C26" t="n" s="4">
        <v>7024072</v>
      </c>
    </row>
    <row r="27" spans="1:3">
      <c r="A27" t="s" s="3">
        <v>55</v>
      </c>
      <c r="B27" t="n" s="7">
        <v>58574957</v>
      </c>
      <c r="C27" t="n" s="7">
        <v>610993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71</v>
      </c>
      <c r="B1" t="s" s="2">
        <v>65</v>
      </c>
      <c r="D1" t="s" s="2">
        <v>1</v>
      </c>
    </row>
    <row r="2" spans="1:5">
      <c r="B2" t="s" s="2">
        <v>2</v>
      </c>
      <c r="C2" t="s" s="2">
        <v>66</v>
      </c>
      <c r="D2" t="s" s="2">
        <v>2</v>
      </c>
      <c r="E2" t="s" s="2">
        <v>66</v>
      </c>
    </row>
    <row r="3" spans="1:5">
      <c r="A3" t="s" s="6">
        <v>172</v>
      </c>
    </row>
    <row r="4" spans="1:5">
      <c r="A4" t="s" s="3">
        <v>92</v>
      </c>
      <c r="B4" t="n" s="7">
        <v>117780</v>
      </c>
      <c r="C4" t="n" s="7">
        <v>688560</v>
      </c>
      <c r="D4" t="n" s="7">
        <v>851246</v>
      </c>
      <c r="E4" t="n" s="7">
        <v>1337101</v>
      </c>
    </row>
    <row r="5" spans="1:5">
      <c r="A5" t="s" s="6">
        <v>173</v>
      </c>
    </row>
    <row r="6" spans="1:5">
      <c r="A6" t="s" s="3">
        <v>88</v>
      </c>
      <c r="B6" t="n" s="4">
        <v>7373656</v>
      </c>
      <c r="C6" t="n" s="4">
        <v>8334303</v>
      </c>
      <c r="D6" t="n" s="4">
        <v>7373656</v>
      </c>
      <c r="E6" t="n" s="4">
        <v>8334065</v>
      </c>
    </row>
    <row r="7" spans="1:5">
      <c r="A7" t="s" s="3">
        <v>174</v>
      </c>
      <c r="B7" t="n" s="4">
        <v>4683599</v>
      </c>
      <c r="C7" t="n" s="4">
        <v>606906</v>
      </c>
      <c r="D7" t="n" s="4">
        <v>4683599</v>
      </c>
      <c r="E7" t="n" s="4">
        <v>537800</v>
      </c>
    </row>
    <row r="8" spans="1:5">
      <c r="A8" t="s" s="3">
        <v>175</v>
      </c>
      <c r="B8" t="n" s="4">
        <v>12057255</v>
      </c>
      <c r="C8" t="n" s="4">
        <v>8941209</v>
      </c>
      <c r="D8" t="n" s="4">
        <v>12057255</v>
      </c>
      <c r="E8" t="n" s="4">
        <v>8871865</v>
      </c>
    </row>
    <row r="9" spans="1:5">
      <c r="A9" t="s" s="3">
        <v>85</v>
      </c>
      <c r="B9" t="n" s="9">
        <v>0.02</v>
      </c>
      <c r="C9" t="n" s="9">
        <v>0.08</v>
      </c>
      <c r="D9" t="n" s="9">
        <v>0.12</v>
      </c>
      <c r="E9" t="n" s="9">
        <v>0.16</v>
      </c>
    </row>
    <row r="10" spans="1:5">
      <c r="A10" t="s" s="3">
        <v>86</v>
      </c>
      <c r="B10" t="n" s="9">
        <v>0.01</v>
      </c>
      <c r="C10" t="n" s="9">
        <v>0.08</v>
      </c>
      <c r="D10" t="n" s="9">
        <v>0.07000000000000001</v>
      </c>
      <c r="E10" t="n" s="9">
        <v>0.15</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21"/>
  </cols>
  <sheetData>
    <row r="1" spans="1:2">
      <c r="A1" t="s" s="1">
        <v>176</v>
      </c>
      <c r="B1" t="s" s="2">
        <v>177</v>
      </c>
    </row>
    <row r="2" spans="1:2">
      <c r="A2" t="s" s="3">
        <v>178</v>
      </c>
      <c r="B2" t="n" s="7">
        <v>3</v>
      </c>
    </row>
    <row r="3" spans="1:2">
      <c r="A3" t="s" s="3">
        <v>179</v>
      </c>
      <c r="B3" t="s" s="3">
        <v>18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1"/>
  </cols>
  <sheetData>
    <row r="1" spans="1:2">
      <c r="A1" t="s" s="1">
        <v>181</v>
      </c>
      <c r="B1" t="s" s="2">
        <v>177</v>
      </c>
    </row>
    <row r="2" spans="1:2">
      <c r="A2" t="s" s="3">
        <v>182</v>
      </c>
      <c r="B2" t="n" s="7">
        <v>2585385</v>
      </c>
    </row>
    <row r="3" spans="1:2">
      <c r="A3" t="s" s="3">
        <v>183</v>
      </c>
      <c r="B3" t="n" s="4">
        <v>2252</v>
      </c>
    </row>
    <row r="4" spans="1:2">
      <c r="A4" t="s" s="3">
        <v>184</v>
      </c>
      <c r="B4" t="n" s="4">
        <v>396824</v>
      </c>
    </row>
    <row r="5" spans="1:2">
      <c r="A5" t="s" s="3">
        <v>185</v>
      </c>
      <c r="B5" t="n" s="4">
        <v>15539</v>
      </c>
    </row>
    <row r="6" spans="1:2">
      <c r="A6" t="s" s="3">
        <v>186</v>
      </c>
      <c r="B6" t="n" s="4">
        <v>-300000</v>
      </c>
    </row>
    <row r="7" spans="1:2">
      <c r="A7" t="s" s="3">
        <v>160</v>
      </c>
      <c r="B7" t="n" s="4">
        <v>-450000</v>
      </c>
    </row>
    <row r="8" spans="1:2">
      <c r="A8" t="s" s="3">
        <v>187</v>
      </c>
      <c r="B8" t="n" s="7">
        <v>225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r="1" spans="1:2">
      <c r="A1" t="s" s="1">
        <v>188</v>
      </c>
      <c r="B1" t="s" s="2">
        <v>189</v>
      </c>
    </row>
    <row r="2" spans="1:2">
      <c r="A2" t="s" s="3">
        <v>190</v>
      </c>
      <c r="B2" t="n" s="10">
        <v>1.6</v>
      </c>
    </row>
    <row r="3" spans="1:2">
      <c r="A3" t="s" s="3">
        <v>191</v>
      </c>
      <c r="B3" t="n" s="10">
        <v>12.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r="A1" t="s" s="1">
        <v>192</v>
      </c>
      <c r="B1" t="s" s="2">
        <v>1</v>
      </c>
      <c r="C1" t="s" s="2">
        <v>193</v>
      </c>
    </row>
    <row r="2" spans="1:3">
      <c r="B2" t="s" s="2">
        <v>2</v>
      </c>
      <c r="C2" t="s" s="2">
        <v>29</v>
      </c>
    </row>
    <row r="3" spans="1:3">
      <c r="A3" t="s" s="3">
        <v>194</v>
      </c>
    </row>
    <row r="4" spans="1:3">
      <c r="A4" t="s" s="3">
        <v>195</v>
      </c>
      <c r="B4" t="n" s="7">
        <v>36299</v>
      </c>
      <c r="C4" t="n" s="7">
        <v>42000</v>
      </c>
    </row>
    <row r="5" spans="1:3">
      <c r="A5" t="s" s="3">
        <v>196</v>
      </c>
    </row>
    <row r="6" spans="1:3">
      <c r="A6" t="s" s="3">
        <v>195</v>
      </c>
      <c r="B6" t="n" s="7">
        <v>0</v>
      </c>
      <c r="C6" t="n" s="7">
        <v>6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21"/>
  </cols>
  <sheetData>
    <row r="1" spans="1:2">
      <c r="A1" t="s" s="1">
        <v>197</v>
      </c>
      <c r="B1" t="s" s="2">
        <v>189</v>
      </c>
    </row>
    <row r="2" spans="1:2">
      <c r="A2" t="s" s="3">
        <v>198</v>
      </c>
    </row>
    <row r="3" spans="1:2">
      <c r="A3" t="s" s="3">
        <v>199</v>
      </c>
      <c r="B3" t="n" s="7">
        <v>18170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0"/>
    <col customWidth="1" max="2" min="2" width="30"/>
    <col customWidth="1" max="3" min="3" width="30"/>
    <col customWidth="1" max="4" min="4" width="20"/>
    <col customWidth="1" max="5" min="5" width="30"/>
  </cols>
  <sheetData>
    <row r="1" spans="1:5">
      <c r="A1" t="s" s="1">
        <v>200</v>
      </c>
      <c r="B1" t="s" s="2">
        <v>201</v>
      </c>
      <c r="C1" t="s" s="2">
        <v>202</v>
      </c>
      <c r="D1" t="s" s="2">
        <v>203</v>
      </c>
      <c r="E1" t="s" s="2">
        <v>204</v>
      </c>
    </row>
    <row r="2" spans="1:5">
      <c r="A2" t="s" s="3">
        <v>205</v>
      </c>
    </row>
    <row r="3" spans="1:5">
      <c r="A3" t="s" s="3">
        <v>170</v>
      </c>
      <c r="B3" t="n" s="4">
        <v>15</v>
      </c>
    </row>
    <row r="4" spans="1:5">
      <c r="A4" t="s" s="3">
        <v>206</v>
      </c>
    </row>
    <row r="5" spans="1:5">
      <c r="A5" t="s" s="3">
        <v>207</v>
      </c>
      <c r="B5" t="n" s="4">
        <v>200000000</v>
      </c>
    </row>
    <row r="6" spans="1:5">
      <c r="A6" t="s" s="3">
        <v>208</v>
      </c>
      <c r="B6" t="n" s="8">
        <v>0.001</v>
      </c>
    </row>
    <row r="7" spans="1:5">
      <c r="A7" t="s" s="3">
        <v>209</v>
      </c>
      <c r="B7" t="n" s="4">
        <v>10000000</v>
      </c>
    </row>
    <row r="8" spans="1:5">
      <c r="A8" t="s" s="3">
        <v>210</v>
      </c>
      <c r="B8" t="n" s="9">
        <v>0.01</v>
      </c>
    </row>
    <row r="9" spans="1:5">
      <c r="A9" t="s" s="3">
        <v>211</v>
      </c>
    </row>
    <row r="10" spans="1:5">
      <c r="A10" t="s" s="3">
        <v>212</v>
      </c>
      <c r="D10" t="n" s="4">
        <v>185197097</v>
      </c>
    </row>
    <row r="11" spans="1:5">
      <c r="A11" t="s" s="3">
        <v>213</v>
      </c>
      <c r="D11" t="n" s="4">
        <v>180201953</v>
      </c>
    </row>
    <row r="12" spans="1:5">
      <c r="A12" t="s" s="3">
        <v>214</v>
      </c>
      <c r="D12" t="n" s="4">
        <v>4995144</v>
      </c>
    </row>
    <row r="13" spans="1:5">
      <c r="A13" t="s" s="3">
        <v>207</v>
      </c>
      <c r="C13" t="n" s="4">
        <v>200000000</v>
      </c>
      <c r="E13" t="n" s="4">
        <v>200000000</v>
      </c>
    </row>
    <row r="14" spans="1:5">
      <c r="A14" t="s" s="3">
        <v>208</v>
      </c>
      <c r="C14" t="n" s="8">
        <v>0.001</v>
      </c>
      <c r="E14" t="n" s="8">
        <v>0.001</v>
      </c>
    </row>
    <row r="15" spans="1:5">
      <c r="A15" t="s" s="3">
        <v>212</v>
      </c>
      <c r="B15" t="n" s="4">
        <v>12346557</v>
      </c>
      <c r="C15" t="n" s="4">
        <v>12372037</v>
      </c>
      <c r="E15" t="n" s="4">
        <v>9848072</v>
      </c>
    </row>
    <row r="16" spans="1:5">
      <c r="A16" t="s" s="3">
        <v>213</v>
      </c>
      <c r="B16" t="n" s="4">
        <v>12013547</v>
      </c>
      <c r="C16" t="n" s="4">
        <v>12032995</v>
      </c>
      <c r="E16" t="n" s="4">
        <v>9515062</v>
      </c>
    </row>
    <row r="17" spans="1:5">
      <c r="A17" t="s" s="3">
        <v>215</v>
      </c>
      <c r="B17" t="n" s="4">
        <v>1034</v>
      </c>
    </row>
    <row r="18" spans="1:5">
      <c r="A18" t="s" s="3">
        <v>214</v>
      </c>
      <c r="C18" t="n" s="4">
        <v>339042</v>
      </c>
      <c r="D18" t="n" s="4">
        <v>333010</v>
      </c>
      <c r="E18" t="n" s="4">
        <v>33301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56</v>
      </c>
      <c r="B1" t="s" s="2">
        <v>2</v>
      </c>
      <c r="C1" t="s" s="2">
        <v>57</v>
      </c>
      <c r="D1" t="s" s="2">
        <v>58</v>
      </c>
      <c r="E1" t="s" s="2">
        <v>29</v>
      </c>
    </row>
    <row r="2" spans="1:5">
      <c r="A2" t="s" s="3">
        <v>59</v>
      </c>
      <c r="B2" t="n" s="8">
        <v>0.001</v>
      </c>
      <c r="E2" t="n" s="8">
        <v>0.001</v>
      </c>
    </row>
    <row r="3" spans="1:5">
      <c r="A3" t="s" s="3">
        <v>60</v>
      </c>
      <c r="B3" t="n" s="4">
        <v>200000000</v>
      </c>
      <c r="E3" t="n" s="4">
        <v>200000000</v>
      </c>
    </row>
    <row r="4" spans="1:5">
      <c r="A4" t="s" s="3">
        <v>61</v>
      </c>
      <c r="B4" t="n" s="4">
        <v>12372037</v>
      </c>
      <c r="C4" t="n" s="4">
        <v>12346557</v>
      </c>
      <c r="E4" t="n" s="4">
        <v>9848072</v>
      </c>
    </row>
    <row r="5" spans="1:5">
      <c r="A5" t="s" s="3">
        <v>62</v>
      </c>
      <c r="B5" t="n" s="4">
        <v>12032995</v>
      </c>
      <c r="C5" t="n" s="4">
        <v>12013547</v>
      </c>
      <c r="E5" t="n" s="4">
        <v>9515062</v>
      </c>
    </row>
    <row r="6" spans="1:5">
      <c r="A6" t="s" s="3">
        <v>63</v>
      </c>
      <c r="B6" t="n" s="4">
        <v>339042</v>
      </c>
      <c r="D6" t="n" s="4">
        <v>333010</v>
      </c>
      <c r="E6" t="n" s="4">
        <v>3330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4</v>
      </c>
      <c r="B1" t="s" s="2">
        <v>65</v>
      </c>
      <c r="D1" t="s" s="2">
        <v>1</v>
      </c>
    </row>
    <row r="2" spans="1:5">
      <c r="B2" t="s" s="2">
        <v>2</v>
      </c>
      <c r="C2" t="s" s="2">
        <v>66</v>
      </c>
      <c r="D2" t="s" s="2">
        <v>2</v>
      </c>
      <c r="E2" t="s" s="2">
        <v>66</v>
      </c>
    </row>
    <row r="3" spans="1:5">
      <c r="A3" t="s" s="3">
        <v>67</v>
      </c>
      <c r="B3" t="n" s="7">
        <v>3550463</v>
      </c>
      <c r="C3" t="n" s="7">
        <v>3596004</v>
      </c>
      <c r="D3" t="n" s="7">
        <v>10717679</v>
      </c>
      <c r="E3" t="n" s="7">
        <v>9631000</v>
      </c>
    </row>
    <row r="4" spans="1:5">
      <c r="A4" t="s" s="6">
        <v>68</v>
      </c>
    </row>
    <row r="5" spans="1:5">
      <c r="A5" t="s" s="3">
        <v>69</v>
      </c>
      <c r="B5" t="n" s="4">
        <v>2336270</v>
      </c>
      <c r="C5" t="n" s="4">
        <v>2440410</v>
      </c>
      <c r="D5" t="n" s="4">
        <v>7138450</v>
      </c>
      <c r="E5" t="n" s="4">
        <v>6881704</v>
      </c>
    </row>
    <row r="6" spans="1:5">
      <c r="A6" t="s" s="6">
        <v>70</v>
      </c>
    </row>
    <row r="7" spans="1:5">
      <c r="A7" t="s" s="3">
        <v>71</v>
      </c>
      <c r="B7" t="n" s="7">
        <v>338488</v>
      </c>
      <c r="C7" t="n" s="7">
        <v>72995</v>
      </c>
      <c r="D7" t="n" s="4">
        <v>965544</v>
      </c>
      <c r="E7" t="n" s="7">
        <v>223985</v>
      </c>
    </row>
    <row r="8" spans="1:5">
      <c r="A8" t="s" s="3">
        <v>72</v>
      </c>
      <c r="B8" t="s" s="3">
        <v>73</v>
      </c>
      <c r="C8" t="s" s="3">
        <v>73</v>
      </c>
      <c r="D8" t="n" s="4">
        <v>-163936</v>
      </c>
      <c r="E8" t="s" s="3">
        <v>73</v>
      </c>
    </row>
    <row r="9" spans="1:5">
      <c r="A9" t="s" s="3">
        <v>74</v>
      </c>
      <c r="B9" t="n" s="7">
        <v>758573</v>
      </c>
      <c r="C9" t="n" s="7">
        <v>395623</v>
      </c>
      <c r="D9" t="n" s="4">
        <v>1695415</v>
      </c>
      <c r="E9" t="n" s="7">
        <v>1180882</v>
      </c>
    </row>
    <row r="10" spans="1:5">
      <c r="A10" t="s" s="3">
        <v>75</v>
      </c>
      <c r="B10" t="n" s="4">
        <v>93800</v>
      </c>
      <c r="C10" t="n" s="4">
        <v>10202</v>
      </c>
      <c r="D10" t="n" s="4">
        <v>272320</v>
      </c>
      <c r="E10" t="n" s="4">
        <v>30812</v>
      </c>
    </row>
    <row r="11" spans="1:5">
      <c r="A11" t="s" s="3">
        <v>76</v>
      </c>
      <c r="B11" t="n" s="4">
        <v>3527131</v>
      </c>
      <c r="C11" t="n" s="4">
        <v>2919230</v>
      </c>
      <c r="D11" t="n" s="4">
        <v>9907793</v>
      </c>
      <c r="E11" t="n" s="4">
        <v>8317383</v>
      </c>
    </row>
    <row r="12" spans="1:5">
      <c r="A12" t="s" s="3">
        <v>77</v>
      </c>
      <c r="B12" t="n" s="4">
        <v>23332</v>
      </c>
      <c r="C12" t="n" s="4">
        <v>676774</v>
      </c>
      <c r="D12" t="n" s="4">
        <v>809886</v>
      </c>
      <c r="E12" t="n" s="4">
        <v>1313617</v>
      </c>
    </row>
    <row r="13" spans="1:5">
      <c r="A13" t="s" s="6">
        <v>78</v>
      </c>
    </row>
    <row r="14" spans="1:5">
      <c r="A14" t="s" s="3">
        <v>79</v>
      </c>
      <c r="B14" t="n" s="4">
        <v>20097</v>
      </c>
      <c r="C14" t="n" s="4">
        <v>18642</v>
      </c>
      <c r="D14" t="n" s="4">
        <v>58455</v>
      </c>
      <c r="E14" t="n" s="4">
        <v>47729</v>
      </c>
    </row>
    <row r="15" spans="1:5">
      <c r="A15" t="s" s="3">
        <v>80</v>
      </c>
      <c r="B15" t="n" s="4">
        <v>90600</v>
      </c>
      <c r="C15" t="n" s="4">
        <v>2144</v>
      </c>
      <c r="D15" t="n" s="4">
        <v>58190</v>
      </c>
      <c r="E15" t="n" s="4">
        <v>7529</v>
      </c>
    </row>
    <row r="16" spans="1:5">
      <c r="A16" t="s" s="3">
        <v>81</v>
      </c>
      <c r="B16" t="n" s="4">
        <v>110697</v>
      </c>
      <c r="C16" t="n" s="4">
        <v>20786</v>
      </c>
      <c r="D16" t="n" s="4">
        <v>116645</v>
      </c>
      <c r="E16" t="n" s="4">
        <v>55258</v>
      </c>
    </row>
    <row r="17" spans="1:5">
      <c r="A17" t="s" s="3">
        <v>82</v>
      </c>
      <c r="B17" t="n" s="4">
        <v>134029</v>
      </c>
      <c r="C17" t="n" s="4">
        <v>697560</v>
      </c>
      <c r="D17" t="n" s="4">
        <v>926531</v>
      </c>
      <c r="E17" t="n" s="4">
        <v>1368875</v>
      </c>
    </row>
    <row r="18" spans="1:5">
      <c r="A18" t="s" s="3">
        <v>83</v>
      </c>
      <c r="B18" t="n" s="4">
        <v>16249</v>
      </c>
      <c r="C18" t="n" s="4">
        <v>9000</v>
      </c>
      <c r="D18" t="n" s="4">
        <v>75285</v>
      </c>
      <c r="E18" t="n" s="4">
        <v>31774</v>
      </c>
    </row>
    <row r="19" spans="1:5">
      <c r="A19" t="s" s="3">
        <v>84</v>
      </c>
      <c r="B19" t="n" s="7">
        <v>117780</v>
      </c>
      <c r="C19" t="n" s="7">
        <v>688560</v>
      </c>
      <c r="D19" t="n" s="7">
        <v>851246</v>
      </c>
      <c r="E19" t="n" s="7">
        <v>1337101</v>
      </c>
    </row>
    <row r="20" spans="1:5">
      <c r="A20" t="s" s="3">
        <v>85</v>
      </c>
      <c r="B20" t="n" s="9">
        <v>0.02</v>
      </c>
      <c r="C20" t="n" s="9">
        <v>0.08</v>
      </c>
      <c r="D20" t="n" s="9">
        <v>0.12</v>
      </c>
      <c r="E20" t="n" s="9">
        <v>0.16</v>
      </c>
    </row>
    <row r="21" spans="1:5">
      <c r="A21" t="s" s="3">
        <v>86</v>
      </c>
      <c r="B21" t="n" s="9">
        <v>0.01</v>
      </c>
      <c r="C21" t="n" s="9">
        <v>0.08</v>
      </c>
      <c r="D21" t="n" s="9">
        <v>0.07000000000000001</v>
      </c>
      <c r="E21" t="n" s="9">
        <v>0.15</v>
      </c>
    </row>
    <row r="22" spans="1:5">
      <c r="A22" t="s" s="6">
        <v>87</v>
      </c>
    </row>
    <row r="23" spans="1:5">
      <c r="A23" t="s" s="3">
        <v>88</v>
      </c>
      <c r="B23" t="n" s="4">
        <v>7373656</v>
      </c>
      <c r="C23" t="n" s="4">
        <v>8334303</v>
      </c>
      <c r="D23" t="n" s="4">
        <v>7373656</v>
      </c>
      <c r="E23" t="n" s="4">
        <v>8334065</v>
      </c>
    </row>
    <row r="24" spans="1:5">
      <c r="A24" t="s" s="3">
        <v>89</v>
      </c>
      <c r="B24" t="n" s="4">
        <v>12057255</v>
      </c>
      <c r="C24" t="n" s="4">
        <v>8941209</v>
      </c>
      <c r="D24" t="n" s="4">
        <v>12057255</v>
      </c>
      <c r="E24" t="n" s="4">
        <v>88718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0</v>
      </c>
      <c r="B1" t="s" s="2">
        <v>1</v>
      </c>
    </row>
    <row r="2" spans="1:3">
      <c r="B2" t="s" s="2">
        <v>2</v>
      </c>
      <c r="C2" t="s" s="2">
        <v>66</v>
      </c>
    </row>
    <row r="3" spans="1:3">
      <c r="A3" t="s" s="6">
        <v>91</v>
      </c>
    </row>
    <row r="4" spans="1:3">
      <c r="A4" t="s" s="3">
        <v>92</v>
      </c>
      <c r="B4" t="n" s="7">
        <v>851246</v>
      </c>
      <c r="C4" t="n" s="7">
        <v>1337101</v>
      </c>
    </row>
    <row r="5" spans="1:3">
      <c r="A5" t="s" s="6">
        <v>93</v>
      </c>
    </row>
    <row r="6" spans="1:3">
      <c r="A6" t="s" s="3">
        <v>94</v>
      </c>
      <c r="B6" t="n" s="4">
        <v>242558</v>
      </c>
      <c r="C6" t="n" s="7">
        <v>30812</v>
      </c>
    </row>
    <row r="7" spans="1:3">
      <c r="A7" t="s" s="3">
        <v>95</v>
      </c>
      <c r="B7" t="n" s="4">
        <v>29762</v>
      </c>
      <c r="C7" t="s" s="3">
        <v>73</v>
      </c>
    </row>
    <row r="8" spans="1:3">
      <c r="A8" t="s" s="3">
        <v>96</v>
      </c>
      <c r="B8" t="n" s="4">
        <v>965544</v>
      </c>
      <c r="C8" t="n" s="7">
        <v>223985</v>
      </c>
    </row>
    <row r="9" spans="1:3">
      <c r="A9" t="s" s="3">
        <v>72</v>
      </c>
      <c r="B9" t="n" s="4">
        <v>-163936</v>
      </c>
      <c r="C9" t="s" s="3">
        <v>73</v>
      </c>
    </row>
    <row r="10" spans="1:3">
      <c r="A10" t="s" s="6">
        <v>97</v>
      </c>
    </row>
    <row r="11" spans="1:3">
      <c r="A11" t="s" s="3">
        <v>98</v>
      </c>
      <c r="B11" t="n" s="4">
        <v>155803</v>
      </c>
      <c r="C11" t="n" s="7">
        <v>-350053</v>
      </c>
    </row>
    <row r="12" spans="1:3">
      <c r="A12" t="s" s="3">
        <v>34</v>
      </c>
      <c r="B12" t="n" s="4">
        <v>-26663</v>
      </c>
      <c r="C12" t="n" s="4">
        <v>-38568</v>
      </c>
    </row>
    <row r="13" spans="1:3">
      <c r="A13" t="s" s="3">
        <v>40</v>
      </c>
      <c r="B13" t="n" s="4">
        <v>28563</v>
      </c>
      <c r="C13" t="n" s="4">
        <v>-45089</v>
      </c>
    </row>
    <row r="14" spans="1:3">
      <c r="A14" t="s" s="3">
        <v>99</v>
      </c>
      <c r="B14" t="n" s="4">
        <v>-361231</v>
      </c>
      <c r="C14" t="n" s="4">
        <v>-87500</v>
      </c>
    </row>
    <row r="15" spans="1:3">
      <c r="A15" t="s" s="3">
        <v>46</v>
      </c>
      <c r="B15" t="n" s="4">
        <v>-3789642</v>
      </c>
      <c r="C15" t="n" s="4">
        <v>33166643</v>
      </c>
    </row>
    <row r="16" spans="1:3">
      <c r="A16" t="s" s="3">
        <v>100</v>
      </c>
      <c r="B16" t="n" s="4">
        <v>-2067996</v>
      </c>
      <c r="C16" t="n" s="4">
        <v>34237331</v>
      </c>
    </row>
    <row r="17" spans="1:3">
      <c r="A17" t="s" s="6">
        <v>101</v>
      </c>
    </row>
    <row r="18" spans="1:3">
      <c r="A18" t="s" s="3">
        <v>102</v>
      </c>
      <c r="B18" t="n" s="4">
        <v>-726476</v>
      </c>
      <c r="C18" t="n" s="4">
        <v>-35346</v>
      </c>
    </row>
    <row r="19" spans="1:3">
      <c r="A19" t="s" s="3">
        <v>103</v>
      </c>
      <c r="B19" t="n" s="4">
        <v>-726476</v>
      </c>
      <c r="C19" t="n" s="7">
        <v>-35346</v>
      </c>
    </row>
    <row r="20" spans="1:3">
      <c r="A20" t="s" s="6">
        <v>104</v>
      </c>
    </row>
    <row r="21" spans="1:3">
      <c r="A21" t="s" s="3">
        <v>105</v>
      </c>
      <c r="B21" t="n" s="4">
        <v>-26541</v>
      </c>
      <c r="C21" t="s" s="3">
        <v>73</v>
      </c>
    </row>
    <row r="22" spans="1:3">
      <c r="A22" t="s" s="3">
        <v>106</v>
      </c>
      <c r="B22" t="n" s="4">
        <v>-26541</v>
      </c>
      <c r="C22" t="s" s="3">
        <v>73</v>
      </c>
    </row>
    <row r="23" spans="1:3">
      <c r="A23" t="s" s="3">
        <v>107</v>
      </c>
      <c r="B23" t="n" s="4">
        <v>-2821013</v>
      </c>
      <c r="C23" t="n" s="7">
        <v>34201985</v>
      </c>
    </row>
    <row r="24" spans="1:3">
      <c r="A24" t="s" s="3">
        <v>108</v>
      </c>
      <c r="B24" t="n" s="4">
        <v>54989851</v>
      </c>
      <c r="C24" t="n" s="4">
        <v>26573771</v>
      </c>
    </row>
    <row r="25" spans="1:3">
      <c r="A25" t="s" s="3">
        <v>109</v>
      </c>
      <c r="B25" t="n" s="7">
        <v>52168838</v>
      </c>
      <c r="C25" t="n" s="7">
        <v>60775756</v>
      </c>
    </row>
    <row r="26" spans="1:3">
      <c r="A26" t="s" s="6">
        <v>110</v>
      </c>
    </row>
    <row r="27" spans="1:3">
      <c r="A27" t="s" s="3">
        <v>111</v>
      </c>
      <c r="B27" t="s" s="3">
        <v>73</v>
      </c>
      <c r="C27" t="s" s="3">
        <v>73</v>
      </c>
    </row>
    <row r="28" spans="1:3">
      <c r="A28" t="s" s="3">
        <v>83</v>
      </c>
      <c r="B28" t="n" s="7">
        <v>32369</v>
      </c>
      <c r="C28" t="s" s="3">
        <v>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112</v>
      </c>
      <c r="B1" t="s" s="2">
        <v>1</v>
      </c>
    </row>
    <row r="2" spans="1:2">
      <c r="B2" t="s" s="2">
        <v>2</v>
      </c>
    </row>
    <row r="3" spans="1:2">
      <c r="A3" t="s" s="6">
        <v>113</v>
      </c>
    </row>
    <row r="4" spans="1:2">
      <c r="A4" t="s" s="3">
        <v>114</v>
      </c>
      <c r="B4" t="s" s="3">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16</v>
      </c>
      <c r="B1" t="s" s="2">
        <v>1</v>
      </c>
    </row>
    <row r="2" spans="1:2">
      <c r="B2" t="s" s="2">
        <v>2</v>
      </c>
    </row>
    <row r="3" spans="1:2">
      <c r="A3" t="s" s="6">
        <v>113</v>
      </c>
    </row>
    <row r="4" spans="1:2">
      <c r="A4" t="s" s="3">
        <v>117</v>
      </c>
      <c r="B4" t="s" s="3">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19</v>
      </c>
      <c r="B1" t="s" s="2">
        <v>1</v>
      </c>
    </row>
    <row r="2" spans="1:2">
      <c r="B2" t="s" s="2">
        <v>2</v>
      </c>
    </row>
    <row r="3" spans="1:2">
      <c r="A3" t="s" s="6">
        <v>113</v>
      </c>
    </row>
    <row r="4" spans="1:2">
      <c r="A4" t="s" s="3">
        <v>120</v>
      </c>
      <c r="B4" t="s" s="3">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22</v>
      </c>
      <c r="B1" t="s" s="2">
        <v>1</v>
      </c>
    </row>
    <row r="2" spans="1:2">
      <c r="B2" t="s" s="2">
        <v>2</v>
      </c>
    </row>
    <row r="3" spans="1:2">
      <c r="A3" t="s" s="6">
        <v>113</v>
      </c>
    </row>
    <row r="4" spans="1:2">
      <c r="A4" t="s" s="3">
        <v>123</v>
      </c>
      <c r="B4" t="s" s="3">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Balance Sheets (Cu</vt:lpstr>
      <vt:lpstr>Consolidated Balance Sheets (C3</vt:lpstr>
      <vt:lpstr>Consolidated Statements of Oper</vt:lpstr>
      <vt:lpstr>Consolidated Statements of Cash</vt:lpstr>
      <vt:lpstr>Note 1 - Basis of Presentation</vt:lpstr>
      <vt:lpstr>Note 2 - Accrued Expenses</vt:lpstr>
      <vt:lpstr>Note 3 - Net Income Per Share</vt:lpstr>
      <vt:lpstr>Note 4 - Acquisition</vt:lpstr>
      <vt:lpstr>Note 5 - Income Taxes</vt:lpstr>
      <vt:lpstr>Note 6 - Related Party Transact</vt:lpstr>
      <vt:lpstr>Note 7 - Legal Proceedings</vt:lpstr>
      <vt:lpstr>Note 8 - Reverse Stock Split</vt:lpstr>
      <vt:lpstr>Significant Accounting Policies</vt:lpstr>
      <vt:lpstr>Note 2 - Accrued Expenses (Tabl</vt:lpstr>
      <vt:lpstr>Note 3 - Net Income Per Share (</vt:lpstr>
      <vt:lpstr>Note 4 - Acquisition (Tables)</vt:lpstr>
      <vt:lpstr>Note 2 - Accrued Expenses - Acc</vt:lpstr>
      <vt:lpstr>Note 3 - Net Income Per Share19</vt:lpstr>
      <vt:lpstr>Note 3 - Net Income Per Share -</vt:lpstr>
      <vt:lpstr>Note 4 - Acquisition (Details T</vt:lpstr>
      <vt:lpstr>Note 4 - Acquisition - Business</vt:lpstr>
      <vt:lpstr>Note 5 - Income Taxes (Details </vt:lpstr>
      <vt:lpstr>Note 6 - Related Party Transa24</vt:lpstr>
      <vt:lpstr>Note 7 - Legal Proceedings (Det</vt:lpstr>
      <vt:lpstr>Note 8 - Reverse Stock Split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42:33Z</dcterms:created>
  <dcterms:modified xmlns:dcterms="http://purl.org/dc/terms/" xmlns:xsi="http://www.w3.org/2001/XMLSchema-instance" xsi:type="dcterms:W3CDTF">2015-11-16T16:42:33Z</dcterms:modified>
  <dc:title xmlns:dc="http://purl.org/dc/elements/1.1/">Untitled</dc:title>
  <dc:description xmlns:dc="http://purl.org/dc/elements/1.1/"/>
  <dc:subject xmlns:dc="http://purl.org/dc/elements/1.1/"/>
  <cp:keywords/>
  <cp:category/>
</cp:coreProperties>
</file>